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ocused Ba" sheetId="2" r:id="rId2"/>
    <s:sheet name="Risk_Return Detail Data- Focuse" sheetId="3" r:id="rId3"/>
    <s:sheet name="Risk_Return Summary- Focused Mu" sheetId="4" r:id="rId4"/>
    <s:sheet name="Risk_Return Detail Data- Focus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6">
  <si>
    <t>Document and Entity Information</t>
  </si>
  <si>
    <t>Jun. 29, 2016</t>
  </si>
  <si>
    <t>Prospectus:</t>
  </si>
  <si>
    <t>Document Type</t>
  </si>
  <si>
    <t>Document Period End Date</t>
  </si>
  <si>
    <t>Jun. 29,
		2016</t>
  </si>
  <si>
    <t>Registrant Name</t>
  </si>
  <si>
    <t>SUNAMERICA SERIES, INC.</t>
  </si>
  <si>
    <t>Central Index Key</t>
  </si>
  <si>
    <t>Amendment Flag</t>
  </si>
  <si>
    <t>false</t>
  </si>
  <si>
    <t>Document Creation Date</t>
  </si>
  <si>
    <t>Document Effective Date</t>
  </si>
  <si>
    <t>Prospectus Date</t>
  </si>
  <si>
    <t>Feb. 29,
		2016</t>
  </si>
  <si>
    <t>Focused Balanced Strategy Portfolio | Class A</t>
  </si>
  <si>
    <t>Trading Symbol</t>
  </si>
  <si>
    <t>FBAAX</t>
  </si>
  <si>
    <t>Focused Balanced Strategy Portfolio | Class B</t>
  </si>
  <si>
    <t>FBABX</t>
  </si>
  <si>
    <t>Focused Balanced Strategy Portfolio | Class C</t>
  </si>
  <si>
    <t>FBACX</t>
  </si>
  <si>
    <t>Focused Multi-Asset Strategy Portfolio | Class A</t>
  </si>
  <si>
    <t>FASAX</t>
  </si>
  <si>
    <t>Focused Multi-Asset Strategy Portfolio | Class B</t>
  </si>
  <si>
    <t>FMABX</t>
  </si>
  <si>
    <t>Focused Multi-Asset Strategy Portfolio | Class C</t>
  </si>
  <si>
    <t>FMATX</t>
  </si>
  <si>
    <t>Focused Balanced Strategy Portfolio</t>
  </si>
  <si>
    <t>SunAmerica Active Allocation Portfolio</t>
  </si>
  <si>
    <t xml:space="preserve">SUNAMERICA SERIES, INC. Focused Balanced Strategy Portfolio Focused Multi-Asset Strategy Portfolio (each, a “Portfolio,” and collectively, the “Portfolios”) Supplement dated June 29, 2016 to the Portfolios’ Prospectus dated February 29, 2016, as supplemented and amended to date Effective July 1, 2016, the name of the Focused Balanced Strategy Portfolio is changed to “SunAmerica Active Allocation Portfolio,” and the name of the Focused Multi-Asset Strategy Portfolio is changed to “SunAmerica Multi-Asset Allocation Portfolio.” All references in the Prospectus to the Portfolios’ names are changed accordingly. </t>
  </si>
  <si>
    <t xml:space="preserve">On page 3 of the Prospectus, under the heading “ PRINCIPAL INVESTMENT STRATEGIES AND TECHNIQUES OF THE PORTFOLIO Domestic Equity Securities Domestic Equity Securities On page 14 of the Prospectus, in the third paragraph under the heading “ PRINCIPAL INVESTMENT STRATEGIES AND TECHNIQUES OF THE PORTFOLIO “In connection with these allocations, the Adviser will generally allocate approximately 10% of the Portfolio among ten different asset classes or investment styles – i.e. On page 14 of the Prospectus, under the heading “ PRINCIPAL INVESTMENT STRATEGIES AND TECHNIQUES OF THE PORTFOLIO Domestic Equity Securities Fixed Income Securities Domestic Equity Securities Fixed Income Securities Capitalized terms used herein but not defined shall have the meanings assigned to them in the Prospectus. PLEASE RETAIN THIS SUPPLEMENT FOR FUTURE REFERENCE. </t>
  </si>
  <si>
    <t>Label</t>
  </si>
  <si>
    <t>Element</t>
  </si>
  <si>
    <t>Value</t>
  </si>
  <si>
    <t>Risk/Return:</t>
  </si>
  <si>
    <t>rr_RiskReturnAbstract</t>
  </si>
  <si>
    <t>Supplement [Text Block]</t>
  </si>
  <si>
    <t>ck0001020861_SupplementTextBlock</t>
  </si>
  <si>
    <t>Risk/Return [Heading]</t>
  </si>
  <si>
    <t>rr_RiskReturnHeading</t>
  </si>
  <si>
    <t>Strategy Narrative [Text Block]</t>
  </si>
  <si>
    <t>rr_StrategyNarrativeTextBlock</t>
  </si>
  <si>
    <t>Focused Multi-Asset Strategy Portfolio</t>
  </si>
  <si>
    <t>SunAmerica Multi-Asset Allocation Portfolio</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9"/>
    <col customWidth="1" max="2" min="2" width="24"/>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1020861</v>
      </c>
    </row>
    <row spans="1:2" r="7">
      <c t="s" r="A7" s="4">
        <v>9</v>
      </c>
      <c t="s" r="B7" s="4">
        <v>10</v>
      </c>
    </row>
    <row spans="1:2" r="8">
      <c t="s" r="A8" s="4">
        <v>11</v>
      </c>
      <c t="s" r="B8" s="4">
        <v>5</v>
      </c>
    </row>
    <row spans="1:2" r="9">
      <c t="s" r="A9" s="4">
        <v>12</v>
      </c>
      <c t="s" r="B9" s="4">
        <v>5</v>
      </c>
    </row>
    <row spans="1:2" r="10">
      <c t="s" r="A10" s="4">
        <v>13</v>
      </c>
      <c t="s" r="B10" s="4">
        <v>14</v>
      </c>
    </row>
    <row spans="1:2" r="11">
      <c t="s" r="A11" s="4">
        <v>15</v>
      </c>
    </row>
    <row spans="1:2" r="12">
      <c t="s" r="A12" s="3">
        <v>2</v>
      </c>
    </row>
    <row spans="1:2" r="13">
      <c t="s" r="A13" s="4">
        <v>16</v>
      </c>
      <c t="s" r="B13" s="4">
        <v>17</v>
      </c>
    </row>
    <row spans="1:2" r="14">
      <c t="s" r="A14" s="4">
        <v>18</v>
      </c>
    </row>
    <row spans="1:2" r="15">
      <c t="s" r="A15" s="3">
        <v>2</v>
      </c>
    </row>
    <row spans="1:2" r="16">
      <c t="s" r="A16" s="4">
        <v>16</v>
      </c>
      <c t="s" r="B16" s="4">
        <v>19</v>
      </c>
    </row>
    <row spans="1:2" r="17">
      <c t="s" r="A17" s="4">
        <v>20</v>
      </c>
    </row>
    <row spans="1:2" r="18">
      <c t="s" r="A18" s="3">
        <v>2</v>
      </c>
    </row>
    <row spans="1:2" r="19">
      <c t="s" r="A19" s="4">
        <v>16</v>
      </c>
      <c t="s" r="B19" s="4">
        <v>21</v>
      </c>
    </row>
    <row spans="1:2" r="20">
      <c t="s" r="A20" s="4">
        <v>22</v>
      </c>
    </row>
    <row spans="1:2" r="21">
      <c t="s" r="A21" s="3">
        <v>2</v>
      </c>
    </row>
    <row spans="1:2" r="22">
      <c t="s" r="A22" s="4">
        <v>16</v>
      </c>
      <c t="s" r="B22" s="4">
        <v>23</v>
      </c>
    </row>
    <row spans="1:2" r="23">
      <c t="s" r="A23" s="4">
        <v>24</v>
      </c>
    </row>
    <row spans="1:2" r="24">
      <c t="s" r="A24" s="3">
        <v>2</v>
      </c>
    </row>
    <row spans="1:2" r="25">
      <c t="s" r="A25" s="4">
        <v>16</v>
      </c>
      <c t="s" r="B25" s="4">
        <v>25</v>
      </c>
    </row>
    <row spans="1:2" r="26">
      <c t="s" r="A26" s="4">
        <v>26</v>
      </c>
    </row>
    <row spans="1:2" r="27">
      <c t="s" r="A27" s="3">
        <v>2</v>
      </c>
    </row>
    <row spans="1:2" r="28">
      <c t="s" r="A28" s="4">
        <v>16</v>
      </c>
      <c t="s" r="B28" s="4">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28</v>
      </c>
    </row>
    <row spans="1:1" r="3">
      <c t="s" r="A3" s="4">
        <v>29</v>
      </c>
    </row>
    <row spans="1:1" r="4">
      <c t="s" r="A4" s="4">
        <v>30</v>
      </c>
    </row>
    <row spans="1:1" r="5">
      <c t="s" r="A5" s="4">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33"/>
    <col customWidth="1" max="3" min="3" width="80"/>
  </cols>
  <sheetData>
    <row spans="1:3" r="1">
      <c t="s" r="A1" s="1">
        <v>32</v>
      </c>
      <c t="s" r="B1" s="1">
        <v>33</v>
      </c>
      <c t="s" r="C1" s="2">
        <v>34</v>
      </c>
    </row>
    <row spans="1:3" r="2">
      <c t="s" r="A2" s="4">
        <v>28</v>
      </c>
    </row>
    <row spans="1:3" r="3">
      <c t="s" r="A3" s="3">
        <v>35</v>
      </c>
      <c t="s" r="B3" s="4">
        <v>36</v>
      </c>
    </row>
    <row spans="1:3" r="4">
      <c t="s" r="A4" s="4">
        <v>37</v>
      </c>
      <c t="s" r="B4" s="4">
        <v>38</v>
      </c>
      <c t="s" r="C4" s="4">
        <v>30</v>
      </c>
    </row>
    <row spans="1:3" r="5">
      <c t="s" r="A5" s="4">
        <v>39</v>
      </c>
      <c t="s" r="B5" s="4">
        <v>40</v>
      </c>
      <c t="s" r="C5" s="4">
        <v>29</v>
      </c>
    </row>
    <row spans="1:3" r="6">
      <c t="s" r="A6" s="4">
        <v>41</v>
      </c>
      <c t="s" r="B6" s="4">
        <v>42</v>
      </c>
      <c t="s" r="C6" s="4">
        <v>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r="A1" s="2">
        <v>1</v>
      </c>
    </row>
    <row spans="1:1" r="2">
      <c t="s" r="A2" s="4">
        <v>43</v>
      </c>
    </row>
    <row spans="1:1" r="3">
      <c t="s" r="A3" s="4">
        <v>44</v>
      </c>
    </row>
    <row spans="1:1" r="4">
      <c t="s" r="A4" s="4">
        <v>30</v>
      </c>
    </row>
    <row spans="1:1" r="5">
      <c t="s" r="A5" s="4">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33"/>
    <col customWidth="1" max="3" min="3" width="80"/>
  </cols>
  <sheetData>
    <row spans="1:3" r="1">
      <c t="s" r="A1" s="1">
        <v>32</v>
      </c>
      <c t="s" r="B1" s="1">
        <v>33</v>
      </c>
      <c t="s" r="C1" s="2">
        <v>34</v>
      </c>
    </row>
    <row spans="1:3" r="2">
      <c t="s" r="A2" s="4">
        <v>43</v>
      </c>
    </row>
    <row spans="1:3" r="3">
      <c t="s" r="A3" s="3">
        <v>35</v>
      </c>
      <c t="s" r="B3" s="4">
        <v>36</v>
      </c>
    </row>
    <row spans="1:3" r="4">
      <c t="s" r="A4" s="4">
        <v>37</v>
      </c>
      <c t="s" r="B4" s="4">
        <v>38</v>
      </c>
      <c t="s" r="C4" s="4">
        <v>30</v>
      </c>
    </row>
    <row spans="1:3" r="5">
      <c t="s" r="A5" s="4">
        <v>39</v>
      </c>
      <c t="s" r="B5" s="4">
        <v>40</v>
      </c>
      <c t="s" r="C5" s="4">
        <v>44</v>
      </c>
    </row>
    <row spans="1:3" r="6">
      <c t="s" r="A6" s="4">
        <v>41</v>
      </c>
      <c t="s" r="B6" s="4">
        <v>42</v>
      </c>
      <c t="s" r="C6" s="4">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32</v>
      </c>
      <c t="s" r="B1" s="1">
        <v>33</v>
      </c>
      <c t="s" r="C1" s="2">
        <v>34</v>
      </c>
    </row>
    <row spans="1:3" r="2">
      <c t="s" r="A2" s="3">
        <v>35</v>
      </c>
      <c t="s" r="B2" s="4">
        <v>36</v>
      </c>
    </row>
    <row spans="1:3" r="3">
      <c t="s" r="A3" s="4">
        <v>13</v>
      </c>
      <c t="s" r="B3" s="4">
        <v>45</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Focused Ba</vt:lpstr>
      <vt:lpstr>Risk_Return Detail Data- Focuse</vt:lpstr>
      <vt:lpstr>Risk_Return Summary- Focused Mu</vt:lpstr>
      <vt:lpstr>Risk_Return Detail Data- Focus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5:41:06Z</dcterms:created>
  <dcterms:modified xmlns:dcterms="http://purl.org/dc/terms/" xmlns:xsi="http://www.w3.org/2001/XMLSchema-instance" xsi:type="dcterms:W3CDTF">2016-07-19T15:41:06Z</dcterms:modified>
  <dc:title xmlns:dc="http://purl.org/dc/elements/1.1/">Untitled</dc:title>
  <dc:description xmlns:dc="http://purl.org/dc/elements/1.1/"/>
  <dc:subject xmlns:dc="http://purl.org/dc/elements/1.1/"/>
  <cp:keywords/>
  <cp:category/>
</cp:coreProperties>
</file>